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y 28, 2021</t>
        </is>
      </c>
    </row>
    <row r="2">
      <c r="A2" s="2" t="inlineStr">
        <is>
          <t>Emerald Banking and Finance Fund</t>
        </is>
      </c>
    </row>
    <row r="3">
      <c r="A3" s="2" t="inlineStr">
        <is>
          <t>FINANCIAL INVESTORS TRUST EMERALD BANKING AND FINANCE FUND (the “Fund”) SUPPLEMENT DATED MAY 28, 2021 AUGUST 31, 2020 Effective immediately, the following changes are
made to the Fund’s Summary Prospectus and Statutory Prospectus The third paragraph of the “Principal Investment
Strategies of the Fund” section of the Summary Prospectus and the summary section of the Statutory Prospectus is deleted and replaced
with the following “Companies in the banking industry are defined
to include U.S.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The following risks are added to the “Principal
Risks of the Fund” section of the Summary Prospectus and summary section of the Statutory Prospectus: Blockchain Investments Risk Disruptive Innovation Risk Financial Technology Risk Foreign Securities Risk Special Purpose Acquisition Company Risk The Fund’s investment in a SPAC is also subject
to the risk that a significant portion of the funds raised by the SPAC may be expended during the search for a target acquisition or merger.
The value of investments in SPACs may be highly volatile and may depreciate over time. In addition, investments in SPACs may be subject
to the same risks as investing in any initial public offering, including the risks associated with companies that have little operating
history as public companies, including unseasoned trading, small number of shares available for trading and limited information about
the issuer. Effective as of the same date, the following changes
are made to the Fund’s Statutory Prospectus The third paragraph contained in the “What
are each Fund’s Principal Investment Strategies? – The Emerald Banking and Finance Fund” section of the Statutory Prospectus
is deleted and replaced with the following “Companies in the banking industry are defined
to include U.S.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The table and the narrative description of risks
accompanying the table contained in the “What are the Principal and Non-Principal Risks of Investing in Each Fund” section
of the Statutory Prospectus with respect to the Fund is revised to include each of the following risks, each of which are deemed principal
risks of the Fund, except for the Cryptocurrency Exposure Risk, which is a non-principal risk of the Fund. Blockchain Investments Risk
• The technology is new and many of its uses may be untested
• Theft, loss or destruction
• Cyber security incidents
• Developmental risk
• Intellectual property claims
• Lack of liquid markets, and possible manipulation of blockchain-based assets
• Lack of regulation
• Third party product defects or vulnerabilities
• Reliance on the Internet
• Line of business risk Cryptocurrency Exposure Risk Disruptive Innovation Risk . Financial Technology Risk . Foreign Securities Risk Furthermore, non-U.S. taxes also could detract from
performance. Companies based in non-U.S. countries may not be subject to accounting, auditing and financial reporting standards and practices
as stringent as those in the United States. Therefore, their financial reports may present an incomplete, untimely or misleading picture
of a non-U.S. company, as compared to the financial reports of U.S. companies.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pecial Purpose Acquisition Company Risk An investment in a SPAC is subject to the risks that
any proposed acquisition or merger may not obtain the requisite approval of SPAC shareholders, may require governmental or other approvals
that it fails to obtain or that an acquisition or merger, once effected, may prove unsuccessful and lose value. In addition, among other
conflicts of interest, the economic interests of the management, directors, officers and related parties of a SPAC can differ from the
economic interests of public shareholders, which may lead to conflicts as they evaluate, negotiate and recommend business combination
transactions to shareholders. This risk may become more acute as the deadline for the completion of a business combination nears or in
the event that attractive acquisition or merger targets become scarce. An investment in a SPAC is also subject to the risk
that a significant portion of the funds raised by the SPAC may be expended during the search for a target acquisition or merger. The value
of investments in SPACs may be highly volatile and may depreciate over time. In addition, investments in SPACs may be subject to the same
risks as investing in any initial public offering, including the risks associated with companies that have little operating history as
public companies, including unseasoned trading, small number of shares available for trading and limited information about the issuer.
In addition, the market for IPO issuers may be volatile, and share prices of newly-public companies have fluctuated significantly over
short periods of time. Although some IPOs may produce high returns, such returns are not typical and may not be sustainable. Effective sixty days from the date of this Supplement,
the following changes are made to the Fund’s Summary Prospectus and Statutory Prospectus The first paragraph of the “Principal Investment
Strategies of the Fund” section of the Summary Prospectus and the summary section of the Statutory Prospectus is deleted and replaced
with the following: “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 and collective investment vehicles that invest in companies that are principally engaged in the banking and financial
services industries. This requirement is applied at the time the Fund invests its assets. The Emerald Banking and Finance Fund’s
policy to invest at least 80% of its assets in such a manner is non-fundamental, which means that it may be changed without shareholder
approval.” The third paragraph of the “Principal Investment
Strategies of the Fund” section of the Summary Prospectus and the summary section of the Statutory Prospectus is deleted and replaced
with the following: “Companies in the banking industry are defined
to include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Also effective sixty days from the date of this
Supplement, the following changes are made to the Fund’s Statutory Prospectus The first paragraph contained in the “What
are each Fund’s Principal Investment Strategies? – The Emerald Banking and Finance Fund” section of the Statutory Prospectus
is deleted and replaced with the following: “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 and collective investment vehicles that invest in companies that are principally engaged in the banking and financial
services industries. This requirement is applied at the time the Fund invests its assets. The Emerald Banking and Finance Fund’s
policy to invest at least 80% of its assets in such a manner is non-fundamental, which means that it may be changed without shareholder
approval. The 80% investment policy may be changed at any time by the Board of Trustees. Shareholders will be given written notice at
least 60 days prior to any change by the Emerald Banking and Finance Fund of its 80% investment policy.” The third paragraph contained in the “What
are each Fund’s Principal Investment Strategies? – The Emerald Banking and Finance Fund” section of the Statutory Prospectus
is deleted and replaced with the following: “Companies in the banking industry are defined
to include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y 28,
		2021</t>
        </is>
      </c>
    </row>
    <row r="10">
      <c r="A10" s="2" t="inlineStr">
        <is>
          <t>Document Effective Date</t>
        </is>
      </c>
      <c r="B10" s="2" t="inlineStr">
        <is>
          <t>dei_DocumentEffectiveDate</t>
        </is>
      </c>
      <c r="C10" s="2" t="inlineStr">
        <is>
          <t>May 28,
		2021</t>
        </is>
      </c>
    </row>
    <row r="11">
      <c r="A11" s="2" t="inlineStr">
        <is>
          <t>Prospectus Date</t>
        </is>
      </c>
      <c r="B11" s="2" t="inlineStr">
        <is>
          <t>rr_ProspectusDate</t>
        </is>
      </c>
      <c r="C11" s="2" t="inlineStr">
        <is>
          <t>Aug. 31,
		2020</t>
        </is>
      </c>
    </row>
    <row r="12">
      <c r="A12" s="2" t="inlineStr">
        <is>
          <t>Emerald Banking and Financ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EMERALD BANKING AND FINANCE FUND (the “Fund”) SUPPLEMENT DATED MAY 28, 2021 AUGUST 31, 2020 Effective immediately, the following changes are
made to the Fund’s Summary Prospectus and Statutory Prospectus The third paragraph of the “Principal Investment
Strategies of the Fund” section of the Summary Prospectus and the summary section of the Statutory Prospectus is deleted and replaced
with the following “Companies in the banking industry are defined
to include U.S.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The following risks are added to the “Principal
Risks of the Fund” section of the Summary Prospectus and summary section of the Statutory Prospectus: Blockchain Investments Risk Disruptive Innovation Risk Financial Technology Risk Foreign Securities Risk Special Purpose Acquisition Company Risk The Fund’s investment in a SPAC is also subject
to the risk that a significant portion of the funds raised by the SPAC may be expended during the search for a target acquisition or merger.
The value of investments in SPACs may be highly volatile and may depreciate over time. In addition, investments in SPACs may be subject
to the same risks as investing in any initial public offering, including the risks associated with companies that have little operating
history as public companies, including unseasoned trading, small number of shares available for trading and limited information about
the issuer. Effective as of the same date, the following changes
are made to the Fund’s Statutory Prospectus The third paragraph contained in the “What
are each Fund’s Principal Investment Strategies? – The Emerald Banking and Finance Fund” section of the Statutory Prospectus
is deleted and replaced with the following “Companies in the banking industry are defined
to include U.S.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The table and the narrative description of risks
accompanying the table contained in the “What are the Principal and Non-Principal Risks of Investing in Each Fund” section
of the Statutory Prospectus with respect to the Fund is revised to include each of the following risks, each of which are deemed principal
risks of the Fund, except for the Cryptocurrency Exposure Risk, which is a non-principal risk of the Fund. Blockchain Investments Risk
• The technology is new and many of its uses may be untested
• Theft, loss or destruction
• Cyber security incidents
• Developmental risk
• Intellectual property claims
• Lack of liquid markets, and possible manipulation of blockchain-based assets
• Lack of regulation
• Third party product defects or vulnerabilities
• Reliance on the Internet
• Line of business risk Cryptocurrency Exposure Risk Disruptive Innovation Risk . Financial Technology Risk . Foreign Securities Risk Furthermore, non-U.S. taxes also could detract from
performance. Companies based in non-U.S. countries may not be subject to accounting, auditing and financial reporting standards and practices
as stringent as those in the United States. Therefore, their financial reports may present an incomplete, untimely or misleading picture
of a non-U.S. company, as compared to the financial reports of U.S. companies.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pecial Purpose Acquisition Company Risk An investment in a SPAC is subject to the risks that
any proposed acquisition or merger may not obtain the requisite approval of SPAC shareholders, may require governmental or other approvals
that it fails to obtain or that an acquisition or merger, once effected, may prove unsuccessful and lose value. In addition, among other
conflicts of interest, the economic interests of the management, directors, officers and related parties of a SPAC can differ from the
economic interests of public shareholders, which may lead to conflicts as they evaluate, negotiate and recommend business combination
transactions to shareholders. This risk may become more acute as the deadline for the completion of a business combination nears or in
the event that attractive acquisition or merger targets become scarce. An investment in a SPAC is also subject to the risk
that a significant portion of the funds raised by the SPAC may be expended during the search for a target acquisition or merger. The value
of investments in SPACs may be highly volatile and may depreciate over time. In addition, investments in SPACs may be subject to the same
risks as investing in any initial public offering, including the risks associated with companies that have little operating history as
public companies, including unseasoned trading, small number of shares available for trading and limited information about the issuer.
In addition, the market for IPO issuers may be volatile, and share prices of newly-public companies have fluctuated significantly over
short periods of time. Although some IPOs may produce high returns, such returns are not typical and may not be sustainable. Effective sixty days from the date of this Supplement,
the following changes are made to the Fund’s Summary Prospectus and Statutory Prospectus The first paragraph of the “Principal Investment
Strategies of the Fund” section of the Summary Prospectus and the summary section of the Statutory Prospectus is deleted and replaced
with the following: “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 and collective investment vehicles that invest in companies that are principally engaged in the banking and financial
services industries. This requirement is applied at the time the Fund invests its assets. The Emerald Banking and Finance Fund’s
policy to invest at least 80% of its assets in such a manner is non-fundamental, which means that it may be changed without shareholder
approval.” The third paragraph of the “Principal Investment
Strategies of the Fund” section of the Summary Prospectus and the summary section of the Statutory Prospectus is deleted and replaced
with the following: “Companies in the banking industry are defined
to include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Also effective sixty days from the date of this
Supplement, the following changes are made to the Fund’s Statutory Prospectus The first paragraph contained in the “What
are each Fund’s Principal Investment Strategies? – The Emerald Banking and Finance Fund” section of the Statutory Prospectus
is deleted and replaced with the following: “The Emerald Banking and Finance Fund has adopted
an investment policy that it will, under normal conditions, invest at least 80% of the value of its assets (net assets plus the amount
of any borrowings for investment purposes) in stocks (both common and preferred) of companies principally engaged in the banking or financial
services industries, and collective investment vehicles that invest in companies that are principally engaged in the banking and financial
services industries. This requirement is applied at the time the Fund invests its assets. The Emerald Banking and Finance Fund’s
policy to invest at least 80% of its assets in such a manner is non-fundamental, which means that it may be changed without shareholder
approval. The 80% investment policy may be changed at any time by the Board of Trustees. Shareholders will be given written notice at
least 60 days prior to any change by the Emerald Banking and Finance Fund of its 80% investment policy.” The third paragraph contained in the “What
are each Fund’s Principal Investment Strategies? – The Emerald Banking and Finance Fund” section of the Statutory Prospectus
is deleted and replaced with the following: “Companies in the banking industry are defined
to include commercial and industrial banking and savings institutions and their parent holding companies. Companies in the financial services
industry are defined to include commercial and industrial finance companies, diversified financial services companies, investment banking,
securities brokerage and investment advisory companies, real estate investment trusts, insurance and insurance holding companies, leasing
companies, and companies engaged in financial technology-related activities including decentralized finance and distributed ledger technology.”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5:52:07Z</dcterms:created>
  <dcterms:modified xmlns:dcterms="http://purl.org/dc/terms/" xmlns:xsi="http://www.w3.org/2001/XMLSchema-instance" xsi:type="dcterms:W3CDTF">2021-05-28T15:52:07Z</dcterms:modified>
</cp:coreProperties>
</file>